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0.000_);(#,##0.000)"/>
    <numFmt numFmtId="166" formatCode="_(&quot;$ &quot;#,##0.00_);_(&quot;$ &quot;(#,##0.00)"/>
    <numFmt numFmtId="167" formatCode="_(&quot;$ &quot;#,##0.0_);_(&quot;$ &quot;(#,##0.0)"/>
    <numFmt numFmtId="168" formatCode="#,##0.00%_);(#,##0.00%)"/>
    <numFmt numFmtId="169" formatCode="#,##0%_);(#,##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3"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C</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ERIE INDEMNITY COMPANY</t>
        </is>
      </c>
    </row>
    <row r="8">
      <c r="A8" s="4" t="inlineStr">
        <is>
          <t>Entity Central Index Key</t>
        </is>
      </c>
      <c r="B8" s="4" t="inlineStr">
        <is>
          <t>00009226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80" customWidth="1" min="2" max="2"/>
    <col width="40" customWidth="1" min="3" max="3"/>
    <col width="40" customWidth="1" min="4" max="4"/>
  </cols>
  <sheetData>
    <row r="1">
      <c r="A1" s="1" t="inlineStr">
        <is>
          <t>Pay vs Performance Disclosure</t>
        </is>
      </c>
      <c r="B1" s="2" t="inlineStr">
        <is>
          <t>12 Months Ended</t>
        </is>
      </c>
    </row>
    <row r="2">
      <c r="B2" s="2" t="inlineStr">
        <is>
          <t>Dec. 31, 2022 USD ($) shares $ / shares</t>
        </is>
      </c>
      <c r="C2" s="2" t="inlineStr">
        <is>
          <t>Dec. 31, 2021 USD ($) shares $ / shares</t>
        </is>
      </c>
      <c r="D2" s="2" t="inlineStr">
        <is>
          <t>Dec. 31, 2020 USD ($) shares $ / shares</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Performance In August 2022, the SEC adopted pay versus performance disclosure rules that require us to provide the information set forth in the table below. The rules require disclosure for each of the Company’s five most recently completed fiscal years. For the initial disclosure, however, we are only required to provide disclosure for the prior three years, with an additional year added in each of the two subsequent years. As required by Item 402(v) of Regulation S-K, Pay Versus Performance Table
Value of Initial Fixed $100
Year Summary Compensation Average Non-CEO Average Non-CEO Total Peer Group Net Income Company
2022 2021 2020 4,512,236 4,874,521 5,263,661 4,276,021 3,282,462 6,398,321 1,328,989 1,515,340 1,837,951 1,273,145 1,018,693 1,999,556 161 122 152 139 127 98 298,569,474 297,860,233 293,303,865 9.2 3.3 1.8 % % %
(1) See “Total” column in the 2022, 2021 and 2020 Summary Compensation Tables.
(2) “Compensation Actually Paid” is based on the total compensation included in the Summary Compensation Table for Mr. NeCastro and the non-CEO
Stock Award Adjustments(a) Pension Benefit
Summary Stock Awards Change in Stock Awards Stock Awards Stock Award Pension Total
A B C D E F G A - (B + C + E)
CEO
2022 4,512,236 2,184,136 0 2,052,999 0 (387,601 ) 282,523 4,276,021
2021 4,874,521 1,940,202 509,104 759,848 0 (205,957 ) 303,356 3,282,462
2020 5,263,661 1,900,133 1,270,170 4,085,511 0 (53,808 ) 273,259 6,398,321
Average Non-CEO NEOs
2022 1,328,989 432,460 7,145 416,370 0 (71,931 ) 39,323 1,273,145
2021 1,515,340 448,446 148,236 122,250 44,433 (61,373 ) 83,591 1,018,693
2020 1,837,951 439,373 537,564 1,057,944 0 (23,229 ) 103,827 1,999,556
(a) Stock Award Adjustments: Summary Fair value for computation of stock awards is computed in accordance with the fair value methodology to account for share-based payments according to U.S. Generally Accepted Accounting Principles, or “U.S. GAAP.” The fair value of stock awards in columns D and E are based on the following assumptions:
At December 30, 2022
Award Year 2021 2020
Class A Common Stock ($) 248.72 248.72 248.72
Performance Factor 0.7970 0.4475 0.6614
At December 31, 2021
Award Year 2021 2020 2019
Class A Common Stock ($) 192.66 192.66 192.66
Performance Factor 0.7598 0.8701 0.7015
At December 31, 2020
Award Year 2020 2019 2018
Class A Common Stock ($) 245.60 245.60 245.60
Performance Factor 0.7422 0.6313 1.0302 Former Executive Vice President and Chief Information Officer Robert C. Ingram III, who retired December non-CEO 9841
(b) Pension Benefits: Non-Qualified tax-qualified non-qualified
(3) See 2022 Summary Compensation Table for a listing of 2022 NEOs. The NEOs for 2021 and 2020 exclude Mr. Srinivasa and include Mr. Ingram.
(4) “Compensation Actually Paid” is based on the total compensation included in the Summary Compensation Table with adjustments to the amounts disclosed for equity awards and pension benefits as described and quantified in footnote 2. Amounts in this column are an average of compensation actually paid for all NEOs for the covered FY, excluding our CEO, Mr. NeCastro.
(5) Cumulative total shareholder return, or “TSR,” assuming reinvestment of dividends, for the periods indicated for our Class A common stock.
(6) TSR for Standard &amp; Poor’s Supercomposite Insurance Industry Group Index as reported in our annual report on Form 10-K
(7) Net income as reported in our annual reports on Form 10-K
(8) Annual DWP growth of the Property and Casualty Group is our company selected measure that best reflects the relationship between compensation actually paid to our NEOs and Company performance. Our management fee revenue is calculated as a percentage – limited to 25 percent—of all direct written premiums of the Property and Casualty Group. The management fee rate was set at 25 percent for 2022, 2021 and 2020. DWP is adjusted slightly for purposes of computing the Company’s management fee revenue. The adjustments include change in estimate for management fee returned on cancelled policies and the timing of revenue recognized for the administrative services.</t>
        </is>
      </c>
      <c r="C4" s="4" t="inlineStr">
        <is>
          <t xml:space="preserve"> </t>
        </is>
      </c>
      <c r="D4" s="4" t="inlineStr">
        <is>
          <t xml:space="preserve"> </t>
        </is>
      </c>
    </row>
    <row r="5">
      <c r="A5" s="4" t="inlineStr">
        <is>
          <t>Company Selected Measure Name</t>
        </is>
      </c>
      <c r="B5" s="4" t="inlineStr">
        <is>
          <t>DirectWrittenPremiumGrowth</t>
        </is>
      </c>
      <c r="C5" s="4" t="inlineStr">
        <is>
          <t xml:space="preserve"> </t>
        </is>
      </c>
      <c r="D5" s="4" t="inlineStr">
        <is>
          <t xml:space="preserve"> </t>
        </is>
      </c>
    </row>
    <row r="6">
      <c r="A6" s="4" t="inlineStr">
        <is>
          <t>Peer Group Issuers, Footnote [Text Block]</t>
        </is>
      </c>
      <c r="B6" s="4" t="inlineStr">
        <is>
          <t>TSR for Standard &amp; Poor’s Supercomposite Insurance Industry Group Index as reported in our annual report on Form 10-K</t>
        </is>
      </c>
      <c r="C6" s="4" t="inlineStr">
        <is>
          <t xml:space="preserve"> </t>
        </is>
      </c>
      <c r="D6" s="4" t="inlineStr">
        <is>
          <t xml:space="preserve"> </t>
        </is>
      </c>
    </row>
    <row r="7">
      <c r="A7" s="4" t="inlineStr">
        <is>
          <t>PEO Total Compensation Amount</t>
        </is>
      </c>
      <c r="B7" s="5" t="n">
        <v>4512236</v>
      </c>
      <c r="C7" s="5" t="n">
        <v>4874521</v>
      </c>
      <c r="D7" s="5" t="n">
        <v>5263661</v>
      </c>
    </row>
    <row r="8">
      <c r="A8" s="4" t="inlineStr">
        <is>
          <t>PEO Actually Paid Compensation Amount</t>
        </is>
      </c>
      <c r="B8" s="5" t="n">
        <v>4276021</v>
      </c>
      <c r="C8" s="6" t="n">
        <v>3282462</v>
      </c>
      <c r="D8" s="6" t="n">
        <v>6398321</v>
      </c>
    </row>
    <row r="9">
      <c r="A9" s="4" t="inlineStr">
        <is>
          <t>Adjustment To PEO Compensation, Footnote [Text Block]</t>
        </is>
      </c>
      <c r="B9" s="4" t="inlineStr">
        <is>
          <t>(2) “Compensation Actually Paid” is based on the total compensation included in the Summary Compensation Table for Mr. NeCastro and the non-CEO
Stock Award Adjustments(a) Pension Benefit
Summary Stock Awards Change in Stock Awards Stock Awards Stock Award Pension Total
A B C D E F G A - (B + C + E)
CEO
2022 4,512,236 2,184,136 0 2,052,999 0 (387,601 ) 282,523 4,276,021
2021 4,874,521 1,940,202 509,104 759,848 0 (205,957 ) 303,356 3,282,462
2020 5,263,661 1,900,133 1,270,170 4,085,511 0 (53,808 ) 273,259 6,398,321
Average Non-CEO NEOs
2022 1,328,989 432,460 7,145 416,370 0 (71,931 ) 39,323 1,273,145
2021 1,515,340 448,446 148,236 122,250 44,433 (61,373 ) 83,591 1,018,693
2020 1,837,951 439,373 537,564 1,057,944 0 (23,229 ) 103,827 1,999,556
(a) Stock Award Adjustments: Summary Fair value for computation of stock awards is computed in accordance with the fair value methodology to account for share-based payments according to U.S. Generally Accepted Accounting Principles, or “U.S. GAAP.” The fair value of stock awards in columns D and E are based on the following assumptions:
At December 30, 2022
Award Year 2021 2020
Class A Common Stock ($) 248.72 248.72 248.72
Performance Factor 0.7970 0.4475 0.6614
At December 31, 2021
Award Year 2021 2020 2019
Class A Common Stock ($) 192.66 192.66 192.66
Performance Factor 0.7598 0.8701 0.7015
At December 31, 2020
Award Year 2020 2019 2018
Class A Common Stock ($) 245.60 245.60 245.60
Performance Factor 0.7422 0.6313 1.0302 Former Executive Vice President and Chief Information Officer Robert C. Ingram III, who retired December non-CEO 9841
(b) Pension Benefits: Non-Qualified tax-qualified non-qualified</t>
        </is>
      </c>
      <c r="C9" s="4" t="inlineStr">
        <is>
          <t xml:space="preserve"> </t>
        </is>
      </c>
      <c r="D9" s="4" t="inlineStr">
        <is>
          <t xml:space="preserve"> </t>
        </is>
      </c>
    </row>
    <row r="10">
      <c r="A10" s="4" t="inlineStr">
        <is>
          <t>Non-PEO NEO Average Total Compensation Amount</t>
        </is>
      </c>
      <c r="B10" s="5" t="n">
        <v>1328989</v>
      </c>
      <c r="C10" s="6" t="n">
        <v>1515340</v>
      </c>
      <c r="D10" s="6" t="n">
        <v>1837951</v>
      </c>
    </row>
    <row r="11">
      <c r="A11" s="4" t="inlineStr">
        <is>
          <t>Non-PEO NEO Average Compensation Actually Paid Amount</t>
        </is>
      </c>
      <c r="B11" s="5" t="n">
        <v>1273145</v>
      </c>
      <c r="C11" s="6" t="n">
        <v>1018693</v>
      </c>
      <c r="D11" s="6" t="n">
        <v>1999556</v>
      </c>
    </row>
    <row r="12">
      <c r="A12" s="4" t="inlineStr">
        <is>
          <t>Adjustment to Non-PEO NEO Compensation Footnote [Text Block]</t>
        </is>
      </c>
      <c r="B12" s="4" t="inlineStr">
        <is>
          <t>(2) “Compensation Actually Paid” is based on the total compensation included in the Summary Compensation Table for Mr. NeCastro and the non-CEO
Stock Award Adjustments(a) Pension Benefit
Summary Stock Awards Change in Stock Awards Stock Awards Stock Award Pension Total
A B C D E F G A - (B + C + E)
CEO
2022 4,512,236 2,184,136 0 2,052,999 0 (387,601 ) 282,523 4,276,021
2021 4,874,521 1,940,202 509,104 759,848 0 (205,957 ) 303,356 3,282,462
2020 5,263,661 1,900,133 1,270,170 4,085,511 0 (53,808 ) 273,259 6,398,321
Average Non-CEO NEOs
2022 1,328,989 432,460 7,145 416,370 0 (71,931 ) 39,323 1,273,145
2021 1,515,340 448,446 148,236 122,250 44,433 (61,373 ) 83,591 1,018,693
2020 1,837,951 439,373 537,564 1,057,944 0 (23,229 ) 103,827 1,999,556
(a) Stock Award Adjustments: Summary Fair value for computation of stock awards is computed in accordance with the fair value methodology to account for share-based payments according to U.S. Generally Accepted Accounting Principles, or “U.S. GAAP.” The fair value of stock awards in columns D and E are based on the following assumptions:
At December 30, 2022
Award Year 2021 2020
Class A Common Stock ($) 248.72 248.72 248.72
Performance Factor 0.7970 0.4475 0.6614
At December 31, 2021
Award Year 2021 2020 2019
Class A Common Stock ($) 192.66 192.66 192.66
Performance Factor 0.7598 0.8701 0.7015
At December 31, 2020
Award Year 2020 2019 2018
Class A Common Stock ($) 245.60 245.60 245.60
Performance Factor 0.7422 0.6313 1.0302 Former Executive Vice President and Chief Information Officer Robert C. Ingram III, who retired December non-CEO 9841
(b) Pension Benefits: Non-Qualified tax-qualified non-qualified</t>
        </is>
      </c>
      <c r="C12" s="4" t="inlineStr">
        <is>
          <t xml:space="preserve"> </t>
        </is>
      </c>
      <c r="D12" s="4" t="inlineStr">
        <is>
          <t xml:space="preserve"> </t>
        </is>
      </c>
    </row>
    <row r="13">
      <c r="A13" s="4" t="inlineStr">
        <is>
          <t>Compensation Actually Paid vs. Total Shareholder Return [Text Block]</t>
        </is>
      </c>
      <c r="B13" s="4" t="inlineStr">
        <is>
          <t>Total Shareholder Return TSR Compensation, per the “compensation actually paid” calculation for our CEO and the average for our non-CEO non-CEO</t>
        </is>
      </c>
      <c r="C13" s="4" t="inlineStr">
        <is>
          <t xml:space="preserve"> </t>
        </is>
      </c>
      <c r="D13" s="4" t="inlineStr">
        <is>
          <t xml:space="preserve"> </t>
        </is>
      </c>
    </row>
    <row r="14">
      <c r="A14" s="4" t="inlineStr">
        <is>
          <t>Compensation Actually Paid vs. Net Income [Text Block]</t>
        </is>
      </c>
      <c r="B14" s="4" t="inlineStr">
        <is>
          <t>Net Income The graph above illustrates the directional relationship between (i) our CEO and average non-CEO non-CEO</t>
        </is>
      </c>
      <c r="C14" s="4" t="inlineStr">
        <is>
          <t xml:space="preserve"> </t>
        </is>
      </c>
      <c r="D14" s="4" t="inlineStr">
        <is>
          <t xml:space="preserve"> </t>
        </is>
      </c>
    </row>
    <row r="15">
      <c r="A15" s="4" t="inlineStr">
        <is>
          <t>Compensation Actually Paid vs. Company Selected Measure [Text Block]</t>
        </is>
      </c>
      <c r="B15" s="4" t="inlineStr">
        <is>
          <t xml:space="preserve">Direct Written Premium Growth For purposes of this Pay versus Performance disclosure, we are required to identify a “Company Selected Measure” from among the measures linked to executive compensation (see Compensation Discussion and Analysis). DWP growth for the Property and Casualty Group is the selected measure. Although there are other financial performance measures providing important linkage to executive compensation (see Other Measures), they do not fit the SEC definition of a “Company Selected Measure.” DWP is included in both the AIP and LTIP (see Annual Incentive Plan and Long Term Incentive Plan in the Compensation Discussion and Analysis). The graph above illustrates the directional relationship between our CEO and average non-CEO Under the AIP, DWP is weighted at 35 percent (50 percent in 2020) of the total company performance measures and 28 percent of the total target AIP award for our NEOs. Each year, the compensation committee established a minimum, or “threshold,” a target, and a maximum level of payout for each performance measure. DWP increased 1.8 percent in 2020 compared to 2019. Since the threshold for that metric was set at 2.4 percent, there was no payout for that performance measure for the 2020 plan year. The below target premium growth was impacted by rate reductions implemented for personal and commercial auto policies in response to reduced driving conditions resulting from the Covid-19 DWP increased 3.3 percent in 2021 compared to 2020. The AIP target for that performance measure was set at 2.2 percent and the maximum at 4.2 percent, resulting in a 155 percent payout for that metric for the 2021 plan year, which is reflected in the compensation actually paid calculation for 2021. For the LTIP three-year performance period that ended December 31, 2021, the Property and Casualty Group underperformed the peer group by 247 basis points. The DWP target in the 2022 AIP was set at 6.7 percent and the maximum was set at 9.7 percent. Actual 2022 DWP growth was 9.2 percent, resulting in a 183 percent payout for that metric for the 2022 plan year which is reflected in the compensation actually paid calculation for 2022. For the three-year LTIP performance period that ended December 31, 2022, we are projecting that the Property and Casualty Group will underperform the peer group. </t>
        </is>
      </c>
      <c r="C15" s="4" t="inlineStr">
        <is>
          <t xml:space="preserve"> </t>
        </is>
      </c>
      <c r="D15" s="4" t="inlineStr">
        <is>
          <t xml:space="preserve"> </t>
        </is>
      </c>
    </row>
    <row r="16">
      <c r="A16" s="4" t="inlineStr">
        <is>
          <t>Total Shareholder Return Vs Peer Group [Text Block]</t>
        </is>
      </c>
      <c r="B16" s="4" t="inlineStr">
        <is>
          <t>Total Shareholder Return – Company versus Peer Group The Standard &amp; Poor’s Supercomposite Insurance Industry Group Index is made up of 55 constituent members comprised of property and casualty insurers, insurance brokers, and life insurers, and is a capitalization weighted index. The Standard &amp; Poor’s Supercomposite Insurance Industry Group Index is not our Executive Compensation Benchmarking Peer Group. Instead, we use compensation data for a peer group of property and casualty companies that we consider to be our competitors for policyholders, and in some cases, employees, and similar to us in terms of lines of business, net premiums written and/or asset size. See Compensation Discussion and Analysis — 2022 Executive Compensation Benchmarking Peer Group. Since several of the companies in our 2022 Executive Compensation Benchmarking Peer Group are not publicly traded, there is no way to compute TSR for our 2022 Executive Compensation Benchmarking Peer Group. While we do not benchmark executive compensation to Standard &amp; Poor’s Supercomposite Insurance Industry Group Index, we believe that the composition of the selected index is a suitable comparison for TSR as it broadly reflects our operations serving as attorney-in-fact</t>
        </is>
      </c>
      <c r="C16" s="4" t="inlineStr">
        <is>
          <t xml:space="preserve"> </t>
        </is>
      </c>
      <c r="D16" s="4" t="inlineStr">
        <is>
          <t xml:space="preserve"> </t>
        </is>
      </c>
    </row>
    <row r="17">
      <c r="A17" s="4" t="inlineStr">
        <is>
          <t>Tabular List [Table Text Block]</t>
        </is>
      </c>
      <c r="B17" s="4" t="inlineStr">
        <is>
          <t xml:space="preserve">Statutory Combined Ratio of the Property and
Growth in Policies in Force of the Property and
Return on Invested Assets of the Property and
Our Net Operating Income </t>
        </is>
      </c>
      <c r="C17" s="4" t="inlineStr">
        <is>
          <t xml:space="preserve"> </t>
        </is>
      </c>
      <c r="D17" s="4" t="inlineStr">
        <is>
          <t xml:space="preserve"> </t>
        </is>
      </c>
    </row>
    <row r="18">
      <c r="A18" s="4" t="inlineStr">
        <is>
          <t>Total Shareholder Return Amount</t>
        </is>
      </c>
      <c r="B18" s="5" t="n">
        <v>161</v>
      </c>
      <c r="C18" s="6" t="n">
        <v>122</v>
      </c>
      <c r="D18" s="6" t="n">
        <v>152</v>
      </c>
    </row>
    <row r="19">
      <c r="A19" s="4" t="inlineStr">
        <is>
          <t>Peer Group Total Shareholder Return Amount</t>
        </is>
      </c>
      <c r="B19" s="6" t="n">
        <v>139</v>
      </c>
      <c r="C19" s="6" t="n">
        <v>127</v>
      </c>
      <c r="D19" s="6" t="n">
        <v>98</v>
      </c>
    </row>
    <row r="20">
      <c r="A20" s="4" t="inlineStr">
        <is>
          <t>Net Income (Loss)</t>
        </is>
      </c>
      <c r="B20" s="5" t="n">
        <v>298569474</v>
      </c>
      <c r="C20" s="5" t="n">
        <v>297860233</v>
      </c>
      <c r="D20" s="5" t="n">
        <v>293303865</v>
      </c>
    </row>
    <row r="21">
      <c r="A21" s="4" t="inlineStr">
        <is>
          <t>Company Selected Measure Amount</t>
        </is>
      </c>
      <c r="B21" s="7" t="n">
        <v>0.092</v>
      </c>
      <c r="C21" s="7" t="n">
        <v>0.033</v>
      </c>
      <c r="D21" s="7" t="n">
        <v>0.018</v>
      </c>
    </row>
    <row r="22">
      <c r="A22" s="4" t="inlineStr">
        <is>
          <t>PEO Name</t>
        </is>
      </c>
      <c r="B22" s="4" t="inlineStr">
        <is>
          <t>Mr. NeCastro</t>
        </is>
      </c>
      <c r="C22" s="4" t="inlineStr">
        <is>
          <t xml:space="preserve"> </t>
        </is>
      </c>
      <c r="D22" s="4" t="inlineStr">
        <is>
          <t xml:space="preserve"> </t>
        </is>
      </c>
    </row>
    <row r="23">
      <c r="A23" s="4" t="inlineStr">
        <is>
          <t>Average price of our Class A common stock | $ / shares</t>
        </is>
      </c>
      <c r="B23" s="8" t="n">
        <v>191.73</v>
      </c>
      <c r="C23" s="9" t="n">
        <v>238.3</v>
      </c>
      <c r="D23" s="8" t="n">
        <v>168.45</v>
      </c>
    </row>
    <row r="24">
      <c r="A24" s="4" t="inlineStr">
        <is>
          <t>Net Income Growth</t>
        </is>
      </c>
      <c r="B24" s="10" t="n">
        <v>0.002</v>
      </c>
      <c r="C24" s="10" t="n">
        <v>0.016</v>
      </c>
      <c r="D24" s="4" t="inlineStr">
        <is>
          <t xml:space="preserve"> </t>
        </is>
      </c>
    </row>
    <row r="25">
      <c r="A25" s="4" t="inlineStr">
        <is>
          <t>Management Fee</t>
        </is>
      </c>
      <c r="B25" s="11" t="n">
        <v>0.25</v>
      </c>
      <c r="C25" s="11" t="n">
        <v>0.25</v>
      </c>
      <c r="D25" s="11" t="n">
        <v>0.25</v>
      </c>
    </row>
    <row r="26">
      <c r="A26" s="4" t="inlineStr">
        <is>
          <t>Average Compensation Actually Paid for Non CEO NEOs</t>
        </is>
      </c>
      <c r="B26" s="5" t="n">
        <v>303317</v>
      </c>
      <c r="C26" s="4" t="inlineStr">
        <is>
          <t xml:space="preserve"> </t>
        </is>
      </c>
      <c r="D26" s="4" t="inlineStr">
        <is>
          <t xml:space="preserve"> </t>
        </is>
      </c>
    </row>
    <row r="27">
      <c r="A27" s="4" t="inlineStr">
        <is>
          <t>AIP Payout For The Year</t>
        </is>
      </c>
      <c r="B27" s="11" t="n">
        <v>1.83</v>
      </c>
      <c r="C27" s="11" t="n">
        <v>1.55</v>
      </c>
      <c r="D27" s="4" t="inlineStr">
        <is>
          <t xml:space="preserve"> </t>
        </is>
      </c>
    </row>
    <row r="28">
      <c r="A28" s="4" t="inlineStr">
        <is>
          <t>Percentage of Weighted Average Annual Incentive plan Award Rate</t>
        </is>
      </c>
      <c r="B28" s="11" t="n">
        <v>0.35</v>
      </c>
      <c r="C28" s="4" t="inlineStr">
        <is>
          <t xml:space="preserve"> </t>
        </is>
      </c>
      <c r="D28" s="11" t="n">
        <v>0.5</v>
      </c>
    </row>
    <row r="29">
      <c r="A29" s="4" t="inlineStr">
        <is>
          <t>Percentage of Annual Incentive Plan Award</t>
        </is>
      </c>
      <c r="B29" s="11" t="n">
        <v>0.28</v>
      </c>
      <c r="C29" s="4" t="inlineStr">
        <is>
          <t xml:space="preserve"> </t>
        </is>
      </c>
      <c r="D29" s="4" t="inlineStr">
        <is>
          <t xml:space="preserve"> </t>
        </is>
      </c>
    </row>
    <row r="30">
      <c r="A30" s="4" t="inlineStr">
        <is>
          <t>Increase (Decrease) In Percentage Of Direct Written Growth Rate</t>
        </is>
      </c>
      <c r="B30" s="10" t="n">
        <v>0.092</v>
      </c>
      <c r="C30" s="10" t="n">
        <v>0.033</v>
      </c>
      <c r="D30" s="10" t="n">
        <v>0.018</v>
      </c>
    </row>
    <row r="31">
      <c r="A31" s="4" t="inlineStr">
        <is>
          <t>Percentage of Weighted Average Long Term Incentive plan Award Rate</t>
        </is>
      </c>
      <c r="B31" s="4" t="inlineStr">
        <is>
          <t xml:space="preserve"> </t>
        </is>
      </c>
      <c r="C31" s="4" t="inlineStr">
        <is>
          <t xml:space="preserve"> </t>
        </is>
      </c>
      <c r="D31" s="11" t="n">
        <v>0.4</v>
      </c>
    </row>
    <row r="32">
      <c r="A32" s="4" t="inlineStr">
        <is>
          <t>Actual LTIP Performance Factors | shares</t>
        </is>
      </c>
      <c r="B32" s="6" t="n">
        <v>5267</v>
      </c>
      <c r="C32" s="6" t="n">
        <v>9841</v>
      </c>
      <c r="D32" s="12" t="n">
        <v>1.0891</v>
      </c>
    </row>
    <row r="33">
      <c r="A33" s="4" t="inlineStr">
        <is>
          <t>Measure [Axis]: 1</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Statutory Combined Ratio of the Property and Casualty Group</t>
        </is>
      </c>
      <c r="C35" s="4" t="inlineStr">
        <is>
          <t xml:space="preserve"> </t>
        </is>
      </c>
      <c r="D35" s="4" t="inlineStr">
        <is>
          <t xml:space="preserve"> </t>
        </is>
      </c>
    </row>
    <row r="36">
      <c r="A36" s="4" t="inlineStr">
        <is>
          <t>Measure [Axis]: 2</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Measure Name</t>
        </is>
      </c>
      <c r="B38" s="4" t="inlineStr">
        <is>
          <t>Growth in Policies in Force of the Property and Casualty Group</t>
        </is>
      </c>
      <c r="C38" s="4" t="inlineStr">
        <is>
          <t xml:space="preserve"> </t>
        </is>
      </c>
      <c r="D38" s="4" t="inlineStr">
        <is>
          <t xml:space="preserve"> </t>
        </is>
      </c>
    </row>
    <row r="39">
      <c r="A39" s="4" t="inlineStr">
        <is>
          <t>Measure [Axis]: 3</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Measure Name</t>
        </is>
      </c>
      <c r="B41" s="4" t="inlineStr">
        <is>
          <t>Return on Invested Assets of the Property and Casualty Group</t>
        </is>
      </c>
      <c r="C41" s="4" t="inlineStr">
        <is>
          <t xml:space="preserve"> </t>
        </is>
      </c>
      <c r="D41" s="4" t="inlineStr">
        <is>
          <t xml:space="preserve"> </t>
        </is>
      </c>
    </row>
    <row r="42">
      <c r="A42" s="4" t="inlineStr">
        <is>
          <t>Measure [Axis]: 4</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Measure Name</t>
        </is>
      </c>
      <c r="B44" s="4" t="inlineStr">
        <is>
          <t>Our Net Operating Income</t>
        </is>
      </c>
      <c r="C44" s="4" t="inlineStr">
        <is>
          <t xml:space="preserve"> </t>
        </is>
      </c>
      <c r="D44" s="4" t="inlineStr">
        <is>
          <t xml:space="preserve"> </t>
        </is>
      </c>
    </row>
    <row r="45">
      <c r="A45" s="4" t="inlineStr">
        <is>
          <t>Measure [Axis]: 5</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Compensation Actually Paid vs. Other Measure [Text Block]</t>
        </is>
      </c>
      <c r="B47" s="4" t="inlineStr">
        <is>
          <t xml:space="preserve">Other Measures The following table contains additional measures that are linked to executive compensation actually paid to our CEO and non-CEO
Statutory Combined Ratio of the Property and
Growth in Policies in Force of the Property and
Return on Invested Assets of the Property and
Our Net Operating Income </t>
        </is>
      </c>
      <c r="C47" s="4" t="inlineStr">
        <is>
          <t xml:space="preserve"> </t>
        </is>
      </c>
      <c r="D47" s="4" t="inlineStr">
        <is>
          <t xml:space="preserve"> </t>
        </is>
      </c>
    </row>
    <row r="48">
      <c r="A48" s="4" t="inlineStr">
        <is>
          <t>Two Thousands Twenty Two Award Year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Class A Common Stock | $ / shares</t>
        </is>
      </c>
      <c r="B50" s="8" t="n">
        <v>248.72</v>
      </c>
      <c r="C50" s="4" t="inlineStr">
        <is>
          <t xml:space="preserve"> </t>
        </is>
      </c>
      <c r="D50" s="4" t="inlineStr">
        <is>
          <t xml:space="preserve"> </t>
        </is>
      </c>
    </row>
    <row r="51">
      <c r="A51" s="4" t="inlineStr">
        <is>
          <t>Performance Factor</t>
        </is>
      </c>
      <c r="B51" s="7" t="n">
        <v>0.797</v>
      </c>
      <c r="C51" s="4" t="inlineStr">
        <is>
          <t xml:space="preserve"> </t>
        </is>
      </c>
      <c r="D51" s="4" t="inlineStr">
        <is>
          <t xml:space="preserve"> </t>
        </is>
      </c>
    </row>
    <row r="52">
      <c r="A52" s="4" t="inlineStr">
        <is>
          <t>Two Thousands Twenty One Award Year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Class A Common Stock | $ / shares</t>
        </is>
      </c>
      <c r="B54" s="8" t="n">
        <v>248.72</v>
      </c>
      <c r="C54" s="8" t="n">
        <v>192.66</v>
      </c>
      <c r="D54" s="4" t="inlineStr">
        <is>
          <t xml:space="preserve"> </t>
        </is>
      </c>
    </row>
    <row r="55">
      <c r="A55" s="4" t="inlineStr">
        <is>
          <t>Performance Factor</t>
        </is>
      </c>
      <c r="B55" s="12" t="n">
        <v>0.4475</v>
      </c>
      <c r="C55" s="12" t="n">
        <v>0.7598</v>
      </c>
      <c r="D55" s="4" t="inlineStr">
        <is>
          <t xml:space="preserve"> </t>
        </is>
      </c>
    </row>
    <row r="56">
      <c r="A56" s="4" t="inlineStr">
        <is>
          <t>Two Thousand Twenty Award Year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Class A Common Stock | $ / shares</t>
        </is>
      </c>
      <c r="B58" s="8" t="n">
        <v>248.72</v>
      </c>
      <c r="C58" s="8" t="n">
        <v>192.66</v>
      </c>
      <c r="D58" s="9" t="n">
        <v>245.6</v>
      </c>
    </row>
    <row r="59">
      <c r="A59" s="4" t="inlineStr">
        <is>
          <t>Performance Factor</t>
        </is>
      </c>
      <c r="B59" s="12" t="n">
        <v>0.6614</v>
      </c>
      <c r="C59" s="12" t="n">
        <v>0.8701</v>
      </c>
      <c r="D59" s="12" t="n">
        <v>0.7422</v>
      </c>
    </row>
    <row r="60">
      <c r="A60" s="4" t="inlineStr">
        <is>
          <t>Two Thousands Nineteen Award Year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Class A Common Stock | $ / shares</t>
        </is>
      </c>
      <c r="B62" s="4" t="inlineStr">
        <is>
          <t xml:space="preserve"> </t>
        </is>
      </c>
      <c r="C62" s="8" t="n">
        <v>192.66</v>
      </c>
      <c r="D62" s="9" t="n">
        <v>245.6</v>
      </c>
    </row>
    <row r="63">
      <c r="A63" s="4" t="inlineStr">
        <is>
          <t>Performance Factor</t>
        </is>
      </c>
      <c r="B63" s="4" t="inlineStr">
        <is>
          <t xml:space="preserve"> </t>
        </is>
      </c>
      <c r="C63" s="12" t="n">
        <v>0.7015</v>
      </c>
      <c r="D63" s="12" t="n">
        <v>0.6313</v>
      </c>
    </row>
    <row r="64">
      <c r="A64" s="4" t="inlineStr">
        <is>
          <t>Two Thousands Eighteen Award Year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Class A Common Stock | $ / shares</t>
        </is>
      </c>
      <c r="B66" s="4" t="inlineStr">
        <is>
          <t xml:space="preserve"> </t>
        </is>
      </c>
      <c r="C66" s="4" t="inlineStr">
        <is>
          <t xml:space="preserve"> </t>
        </is>
      </c>
      <c r="D66" s="9" t="n">
        <v>245.6</v>
      </c>
    </row>
    <row r="67">
      <c r="A67" s="4" t="inlineStr">
        <is>
          <t>Performance Factor</t>
        </is>
      </c>
      <c r="B67" s="4" t="inlineStr">
        <is>
          <t xml:space="preserve"> </t>
        </is>
      </c>
      <c r="C67" s="4" t="inlineStr">
        <is>
          <t xml:space="preserve"> </t>
        </is>
      </c>
      <c r="D67" s="12" t="n">
        <v>1.0302</v>
      </c>
    </row>
    <row r="68">
      <c r="A68" s="4" t="inlineStr">
        <is>
          <t>Top Range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Percentage of Annual Incentive Plan Award Based on Performance Measure</t>
        </is>
      </c>
      <c r="B70" s="10" t="n">
        <v>0.097</v>
      </c>
      <c r="C70" s="10" t="n">
        <v>0.042</v>
      </c>
      <c r="D70" s="4" t="inlineStr">
        <is>
          <t xml:space="preserve"> </t>
        </is>
      </c>
    </row>
    <row r="71">
      <c r="A71" s="4" t="inlineStr">
        <is>
          <t>Bottom Range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Percentage of Annual Incentive Plan Award Based on Performance Measure</t>
        </is>
      </c>
      <c r="B73" s="10" t="n">
        <v>0.067</v>
      </c>
      <c r="C73" s="10" t="n">
        <v>0.022</v>
      </c>
      <c r="D73" s="10" t="n">
        <v>0.024</v>
      </c>
    </row>
    <row r="74">
      <c r="A74" s="4" t="inlineStr">
        <is>
          <t>PEO [Member] | Service cost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5" t="n">
        <v>282523</v>
      </c>
      <c r="C76" s="5" t="n">
        <v>303356</v>
      </c>
      <c r="D76" s="5" t="n">
        <v>273259</v>
      </c>
    </row>
    <row r="77">
      <c r="A77" s="4" t="inlineStr">
        <is>
          <t>PEO [Member] | Pension value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t>
        </is>
      </c>
      <c r="B79" s="6" t="n">
        <v>0</v>
      </c>
      <c r="C79" s="6" t="n">
        <v>509104</v>
      </c>
      <c r="D79" s="6" t="n">
        <v>1270170</v>
      </c>
    </row>
    <row r="80">
      <c r="A80" s="4" t="inlineStr">
        <is>
          <t>PEO [Member] | Equity Awards Value In Summary Compensation Table (Grant Date Value) [Member]</t>
        </is>
      </c>
      <c r="B80" s="4" t="inlineStr">
        <is>
          <t xml:space="preserve"> </t>
        </is>
      </c>
      <c r="C80" s="4" t="inlineStr">
        <is>
          <t xml:space="preserve"> </t>
        </is>
      </c>
      <c r="D80" s="4" t="inlineStr">
        <is>
          <t xml:space="preserve"> </t>
        </is>
      </c>
    </row>
    <row r="81">
      <c r="A81" s="3" t="inlineStr">
        <is>
          <t>Pay vs Performance Disclosure [Table]</t>
        </is>
      </c>
      <c r="B81" s="4" t="inlineStr">
        <is>
          <t xml:space="preserve"> </t>
        </is>
      </c>
      <c r="C81" s="4" t="inlineStr">
        <is>
          <t xml:space="preserve"> </t>
        </is>
      </c>
      <c r="D81" s="4" t="inlineStr">
        <is>
          <t xml:space="preserve"> </t>
        </is>
      </c>
    </row>
    <row r="82">
      <c r="A82" s="4" t="inlineStr">
        <is>
          <t>Adjustment to Compensation Amount</t>
        </is>
      </c>
      <c r="B82" s="6" t="n">
        <v>2184136</v>
      </c>
      <c r="C82" s="6" t="n">
        <v>1940202</v>
      </c>
      <c r="D82" s="6" t="n">
        <v>1900133</v>
      </c>
    </row>
    <row r="83">
      <c r="A83" s="4" t="inlineStr">
        <is>
          <t>PEO [Member] | Stock Awards Added to Compensation Actually Paid [Member]</t>
        </is>
      </c>
      <c r="B83" s="4" t="inlineStr">
        <is>
          <t xml:space="preserve"> </t>
        </is>
      </c>
      <c r="C83" s="4" t="inlineStr">
        <is>
          <t xml:space="preserve"> </t>
        </is>
      </c>
      <c r="D83" s="4" t="inlineStr">
        <is>
          <t xml:space="preserve"> </t>
        </is>
      </c>
    </row>
    <row r="84">
      <c r="A84" s="3" t="inlineStr">
        <is>
          <t>Pay vs Performance Disclosure [Table]</t>
        </is>
      </c>
      <c r="B84" s="4" t="inlineStr">
        <is>
          <t xml:space="preserve"> </t>
        </is>
      </c>
      <c r="C84" s="4" t="inlineStr">
        <is>
          <t xml:space="preserve"> </t>
        </is>
      </c>
      <c r="D84" s="4" t="inlineStr">
        <is>
          <t xml:space="preserve"> </t>
        </is>
      </c>
    </row>
    <row r="85">
      <c r="A85" s="4" t="inlineStr">
        <is>
          <t>Adjustment to Compensation Amount</t>
        </is>
      </c>
      <c r="B85" s="6" t="n">
        <v>2052999</v>
      </c>
      <c r="C85" s="6" t="n">
        <v>759848</v>
      </c>
      <c r="D85" s="6" t="n">
        <v>4085511</v>
      </c>
    </row>
    <row r="86">
      <c r="A86" s="4" t="inlineStr">
        <is>
          <t>PEO [Member] | Stock Awards Deducted to Compensation Actually Paid [Member]</t>
        </is>
      </c>
      <c r="B86" s="4" t="inlineStr">
        <is>
          <t xml:space="preserve"> </t>
        </is>
      </c>
      <c r="C86" s="4" t="inlineStr">
        <is>
          <t xml:space="preserve"> </t>
        </is>
      </c>
      <c r="D86" s="4" t="inlineStr">
        <is>
          <t xml:space="preserve"> </t>
        </is>
      </c>
    </row>
    <row r="87">
      <c r="A87" s="3" t="inlineStr">
        <is>
          <t>Pay vs Performance Disclosure [Table]</t>
        </is>
      </c>
      <c r="B87" s="4" t="inlineStr">
        <is>
          <t xml:space="preserve"> </t>
        </is>
      </c>
      <c r="C87" s="4" t="inlineStr">
        <is>
          <t xml:space="preserve"> </t>
        </is>
      </c>
      <c r="D87" s="4" t="inlineStr">
        <is>
          <t xml:space="preserve"> </t>
        </is>
      </c>
    </row>
    <row r="88">
      <c r="A88" s="4" t="inlineStr">
        <is>
          <t>Adjustment to Compensation Amount</t>
        </is>
      </c>
      <c r="B88" s="6" t="n">
        <v>0</v>
      </c>
      <c r="C88" s="6" t="n">
        <v>0</v>
      </c>
      <c r="D88" s="6" t="n">
        <v>0</v>
      </c>
    </row>
    <row r="89">
      <c r="A89" s="4" t="inlineStr">
        <is>
          <t>PEO [Member] | Stock Award True Up Added and Deducted from Compensation Actually Paid [Member]</t>
        </is>
      </c>
      <c r="B89" s="4" t="inlineStr">
        <is>
          <t xml:space="preserve"> </t>
        </is>
      </c>
      <c r="C89" s="4" t="inlineStr">
        <is>
          <t xml:space="preserve"> </t>
        </is>
      </c>
      <c r="D89" s="4" t="inlineStr">
        <is>
          <t xml:space="preserve"> </t>
        </is>
      </c>
    </row>
    <row r="90">
      <c r="A90" s="3" t="inlineStr">
        <is>
          <t>Pay vs Performance Disclosure [Table]</t>
        </is>
      </c>
      <c r="B90" s="4" t="inlineStr">
        <is>
          <t xml:space="preserve"> </t>
        </is>
      </c>
      <c r="C90" s="4" t="inlineStr">
        <is>
          <t xml:space="preserve"> </t>
        </is>
      </c>
      <c r="D90" s="4" t="inlineStr">
        <is>
          <t xml:space="preserve"> </t>
        </is>
      </c>
    </row>
    <row r="91">
      <c r="A91" s="4" t="inlineStr">
        <is>
          <t>Adjustment to Compensation Amount</t>
        </is>
      </c>
      <c r="B91" s="6" t="n">
        <v>-387601</v>
      </c>
      <c r="C91" s="6" t="n">
        <v>-205957</v>
      </c>
      <c r="D91" s="6" t="n">
        <v>-53808</v>
      </c>
    </row>
    <row r="92">
      <c r="A92" s="4" t="inlineStr">
        <is>
          <t>Non-PEO NEO [Member] | Service cost [Member]</t>
        </is>
      </c>
      <c r="B92" s="4" t="inlineStr">
        <is>
          <t xml:space="preserve"> </t>
        </is>
      </c>
      <c r="C92" s="4" t="inlineStr">
        <is>
          <t xml:space="preserve"> </t>
        </is>
      </c>
      <c r="D92" s="4" t="inlineStr">
        <is>
          <t xml:space="preserve"> </t>
        </is>
      </c>
    </row>
    <row r="93">
      <c r="A93" s="3" t="inlineStr">
        <is>
          <t>Pay vs Performance Disclosure [Table]</t>
        </is>
      </c>
      <c r="B93" s="4" t="inlineStr">
        <is>
          <t xml:space="preserve"> </t>
        </is>
      </c>
      <c r="C93" s="4" t="inlineStr">
        <is>
          <t xml:space="preserve"> </t>
        </is>
      </c>
      <c r="D93" s="4" t="inlineStr">
        <is>
          <t xml:space="preserve"> </t>
        </is>
      </c>
    </row>
    <row r="94">
      <c r="A94" s="4" t="inlineStr">
        <is>
          <t>Adjustment to Compensation Amount</t>
        </is>
      </c>
      <c r="B94" s="6" t="n">
        <v>39323</v>
      </c>
      <c r="C94" s="6" t="n">
        <v>83591</v>
      </c>
      <c r="D94" s="6" t="n">
        <v>103827</v>
      </c>
    </row>
    <row r="95">
      <c r="A95" s="4" t="inlineStr">
        <is>
          <t>Non-PEO NEO [Member] | Pension value [Member]</t>
        </is>
      </c>
      <c r="B95" s="4" t="inlineStr">
        <is>
          <t xml:space="preserve"> </t>
        </is>
      </c>
      <c r="C95" s="4" t="inlineStr">
        <is>
          <t xml:space="preserve"> </t>
        </is>
      </c>
      <c r="D95" s="4" t="inlineStr">
        <is>
          <t xml:space="preserve"> </t>
        </is>
      </c>
    </row>
    <row r="96">
      <c r="A96" s="3" t="inlineStr">
        <is>
          <t>Pay vs Performance Disclosure [Table]</t>
        </is>
      </c>
      <c r="B96" s="4" t="inlineStr">
        <is>
          <t xml:space="preserve"> </t>
        </is>
      </c>
      <c r="C96" s="4" t="inlineStr">
        <is>
          <t xml:space="preserve"> </t>
        </is>
      </c>
      <c r="D96" s="4" t="inlineStr">
        <is>
          <t xml:space="preserve"> </t>
        </is>
      </c>
    </row>
    <row r="97">
      <c r="A97" s="4" t="inlineStr">
        <is>
          <t>Adjustment to Compensation Amount</t>
        </is>
      </c>
      <c r="B97" s="6" t="n">
        <v>7145</v>
      </c>
      <c r="C97" s="6" t="n">
        <v>148236</v>
      </c>
      <c r="D97" s="6" t="n">
        <v>537564</v>
      </c>
    </row>
    <row r="98">
      <c r="A98" s="4" t="inlineStr">
        <is>
          <t>Non-PEO NEO [Member] | Equity Awards Value In Summary Compensation Table (Grant Date Value) [Member]</t>
        </is>
      </c>
      <c r="B98" s="4" t="inlineStr">
        <is>
          <t xml:space="preserve"> </t>
        </is>
      </c>
      <c r="C98" s="4" t="inlineStr">
        <is>
          <t xml:space="preserve"> </t>
        </is>
      </c>
      <c r="D98" s="4" t="inlineStr">
        <is>
          <t xml:space="preserve"> </t>
        </is>
      </c>
    </row>
    <row r="99">
      <c r="A99" s="3" t="inlineStr">
        <is>
          <t>Pay vs Performance Disclosure [Table]</t>
        </is>
      </c>
      <c r="B99" s="4" t="inlineStr">
        <is>
          <t xml:space="preserve"> </t>
        </is>
      </c>
      <c r="C99" s="4" t="inlineStr">
        <is>
          <t xml:space="preserve"> </t>
        </is>
      </c>
      <c r="D99" s="4" t="inlineStr">
        <is>
          <t xml:space="preserve"> </t>
        </is>
      </c>
    </row>
    <row r="100">
      <c r="A100" s="4" t="inlineStr">
        <is>
          <t>Adjustment to Compensation Amount</t>
        </is>
      </c>
      <c r="B100" s="6" t="n">
        <v>432460</v>
      </c>
      <c r="C100" s="6" t="n">
        <v>448446</v>
      </c>
      <c r="D100" s="6" t="n">
        <v>439373</v>
      </c>
    </row>
    <row r="101">
      <c r="A101" s="4" t="inlineStr">
        <is>
          <t>Non-PEO NEO [Member] | Stock Awards Added to Compensation Actually Paid [Member]</t>
        </is>
      </c>
      <c r="B101" s="4" t="inlineStr">
        <is>
          <t xml:space="preserve"> </t>
        </is>
      </c>
      <c r="C101" s="4" t="inlineStr">
        <is>
          <t xml:space="preserve"> </t>
        </is>
      </c>
      <c r="D101" s="4" t="inlineStr">
        <is>
          <t xml:space="preserve"> </t>
        </is>
      </c>
    </row>
    <row r="102">
      <c r="A102" s="3" t="inlineStr">
        <is>
          <t>Pay vs Performance Disclosure [Table]</t>
        </is>
      </c>
      <c r="B102" s="4" t="inlineStr">
        <is>
          <t xml:space="preserve"> </t>
        </is>
      </c>
      <c r="C102" s="4" t="inlineStr">
        <is>
          <t xml:space="preserve"> </t>
        </is>
      </c>
      <c r="D102" s="4" t="inlineStr">
        <is>
          <t xml:space="preserve"> </t>
        </is>
      </c>
    </row>
    <row r="103">
      <c r="A103" s="4" t="inlineStr">
        <is>
          <t>Adjustment to Compensation Amount</t>
        </is>
      </c>
      <c r="B103" s="6" t="n">
        <v>416370</v>
      </c>
      <c r="C103" s="6" t="n">
        <v>122250</v>
      </c>
      <c r="D103" s="6" t="n">
        <v>1057944</v>
      </c>
    </row>
    <row r="104">
      <c r="A104" s="4" t="inlineStr">
        <is>
          <t>Non-PEO NEO [Member] | Stock Awards Deducted to Compensation Actually Paid [Member]</t>
        </is>
      </c>
      <c r="B104" s="4" t="inlineStr">
        <is>
          <t xml:space="preserve"> </t>
        </is>
      </c>
      <c r="C104" s="4" t="inlineStr">
        <is>
          <t xml:space="preserve"> </t>
        </is>
      </c>
      <c r="D104" s="4" t="inlineStr">
        <is>
          <t xml:space="preserve"> </t>
        </is>
      </c>
    </row>
    <row r="105">
      <c r="A105" s="3" t="inlineStr">
        <is>
          <t>Pay vs Performance Disclosure [Table]</t>
        </is>
      </c>
      <c r="B105" s="4" t="inlineStr">
        <is>
          <t xml:space="preserve"> </t>
        </is>
      </c>
      <c r="C105" s="4" t="inlineStr">
        <is>
          <t xml:space="preserve"> </t>
        </is>
      </c>
      <c r="D105" s="4" t="inlineStr">
        <is>
          <t xml:space="preserve"> </t>
        </is>
      </c>
    </row>
    <row r="106">
      <c r="A106" s="4" t="inlineStr">
        <is>
          <t>Adjustment to Compensation Amount</t>
        </is>
      </c>
      <c r="B106" s="6" t="n">
        <v>0</v>
      </c>
      <c r="C106" s="6" t="n">
        <v>44433</v>
      </c>
      <c r="D106" s="6" t="n">
        <v>0</v>
      </c>
    </row>
    <row r="107">
      <c r="A107" s="4" t="inlineStr">
        <is>
          <t>Non-PEO NEO [Member] | Stock Award True Up Added and Deducted from Compensation Actually Paid [Member]</t>
        </is>
      </c>
      <c r="B107" s="4" t="inlineStr">
        <is>
          <t xml:space="preserve"> </t>
        </is>
      </c>
      <c r="C107" s="4" t="inlineStr">
        <is>
          <t xml:space="preserve"> </t>
        </is>
      </c>
      <c r="D107" s="4" t="inlineStr">
        <is>
          <t xml:space="preserve"> </t>
        </is>
      </c>
    </row>
    <row r="108">
      <c r="A108" s="3" t="inlineStr">
        <is>
          <t>Pay vs Performance Disclosure [Table]</t>
        </is>
      </c>
      <c r="B108" s="4" t="inlineStr">
        <is>
          <t xml:space="preserve"> </t>
        </is>
      </c>
      <c r="C108" s="4" t="inlineStr">
        <is>
          <t xml:space="preserve"> </t>
        </is>
      </c>
      <c r="D108" s="4" t="inlineStr">
        <is>
          <t xml:space="preserve"> </t>
        </is>
      </c>
    </row>
    <row r="109">
      <c r="A109" s="4" t="inlineStr">
        <is>
          <t>Adjustment to Compensation Amount</t>
        </is>
      </c>
      <c r="B109" s="5" t="n">
        <v>-71931</v>
      </c>
      <c r="C109" s="5" t="n">
        <v>-61373</v>
      </c>
      <c r="D109" s="5" t="n">
        <v>-2322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4T12:16:04Z</dcterms:created>
  <dcterms:modified xmlns:dcterms="http://purl.org/dc/terms/" xmlns:xsi="http://www.w3.org/2001/XMLSchema-instance" xsi:type="dcterms:W3CDTF">2023-03-24T12:16:04Z</dcterms:modified>
</cp:coreProperties>
</file>